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lass A, C" sheetId="2" state="visible" r:id="rId2"/>
    <sheet xmlns:r="http://schemas.openxmlformats.org/officeDocument/2006/relationships" name="Risk_Return Detail Data- Class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Dec. 29, 2017</t>
  </si>
  <si>
    <t>Prospectus:</t>
  </si>
  <si>
    <t>Document Type</t>
  </si>
  <si>
    <t>Document Period End Date</t>
  </si>
  <si>
    <t>Dec. 29,
		2017</t>
  </si>
  <si>
    <t>Registrant Name</t>
  </si>
  <si>
    <t>Advantage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Class A, C, I, Y Prospectus | Dreyfus Opportunistic Midcap Value Fund | Class A</t>
  </si>
  <si>
    <t>Trading Symbol</t>
  </si>
  <si>
    <t>DMCVX</t>
  </si>
  <si>
    <t>Class A, C, I, Y Prospectus | Dreyfus Opportunistic Midcap Value Fund | Class C</t>
  </si>
  <si>
    <t>DVLCX</t>
  </si>
  <si>
    <t>Class A, C, I, Y Prospectus | Dreyfus Opportunistic Midcap Value Fund | Class I</t>
  </si>
  <si>
    <t>DVLIX</t>
  </si>
  <si>
    <t>Class A, C, I, Y Prospectus | Dreyfus Opportunistic Midcap Value Fund | Class Y</t>
  </si>
  <si>
    <t>DMCYX</t>
  </si>
  <si>
    <t>Class A, C, I, Y Prospectus | Dreyfus Opportunistic Midcap Value Fund</t>
  </si>
  <si>
    <t>Dreyfus Opportunistic Midcap Value Fund</t>
  </si>
  <si>
    <t>December 29, 2017 ADVANTAGE FUNDS, INC. Dreyfus Opportunistic Midcap Value Fund (Class A, C, I and Y Shares) Supplement to Summary Prospectus and Prospectus Dated December 29, 2017</t>
  </si>
  <si>
    <t>Effective January 12, 2018, the following information supersedes and replaces the first paragraph in "Principal Investment Strategy" in the summary prospectus and the first paragraph in "Fund Summary – Principal Investment Strategy" in the prospectus: To pursue its goal, the fund normally invests at least 80% of its net assets, plus any borrowings for investment purposes, in equity securities of mid-cap companies. The fund currently considers mid-cap companies to be those with market capitalizations, at the time of purchase, within the market capitalization range of companies comprising the Russell Midcap ®</t>
  </si>
  <si>
    <t>Label</t>
  </si>
  <si>
    <t>Element</t>
  </si>
  <si>
    <t>Value</t>
  </si>
  <si>
    <t>Risk/Return:</t>
  </si>
  <si>
    <t>rr_RiskReturnAbstract</t>
  </si>
  <si>
    <t>Supplement [Text Block]</t>
  </si>
  <si>
    <t>ck000091477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9147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5</v>
      </c>
    </row>
    <row r="11" spans="1:2">
      <c r="A11" s="4" t="s">
        <v>14</v>
      </c>
    </row>
    <row r="12" spans="1:2">
      <c r="A12" s="3" t="s">
        <v>2</v>
      </c>
    </row>
    <row r="13" spans="1:2">
      <c r="A13" s="4" t="s">
        <v>15</v>
      </c>
      <c r="B13" s="4" t="s">
        <v>16</v>
      </c>
    </row>
    <row r="14" spans="1:2">
      <c r="A14" s="4" t="s">
        <v>17</v>
      </c>
    </row>
    <row r="15" spans="1:2">
      <c r="A15" s="3" t="s">
        <v>2</v>
      </c>
    </row>
    <row r="16" spans="1:2">
      <c r="A16" s="4" t="s">
        <v>15</v>
      </c>
      <c r="B16" s="4" t="s">
        <v>18</v>
      </c>
    </row>
    <row r="17" spans="1:2">
      <c r="A17" s="4" t="s">
        <v>19</v>
      </c>
    </row>
    <row r="18" spans="1:2">
      <c r="A18" s="3" t="s">
        <v>2</v>
      </c>
    </row>
    <row r="19" spans="1:2">
      <c r="A19" s="4" t="s">
        <v>15</v>
      </c>
      <c r="B19" s="4" t="s">
        <v>20</v>
      </c>
    </row>
    <row r="20" spans="1:2">
      <c r="A20" s="4" t="s">
        <v>21</v>
      </c>
    </row>
    <row r="21" spans="1:2">
      <c r="A21" s="3" t="s">
        <v>2</v>
      </c>
    </row>
    <row r="22" spans="1:2">
      <c r="A22" s="4" t="s">
        <v>15</v>
      </c>
      <c r="B22" s="4" t="s">
        <v>2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33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3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38</v>
      </c>
      <c r="C3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19T14:04:02Z</dcterms:created>
  <dcterms:modified xmlns:dcterms="http://purl.org/dc/terms/" xmlns:xsi="http://www.w3.org/2001/XMLSchema-instance" xsi:type="dcterms:W3CDTF">2018-01-19T14:04:02Z</dcterms:modified>
</cp:coreProperties>
</file>